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Apr. 1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35403</t>
        </is>
      </c>
    </row>
    <row r="4">
      <c r="A4" s="4" t="inlineStr">
        <is>
          <t>Registrant Name</t>
        </is>
      </c>
      <c r="B4" s="4" t="inlineStr">
        <is>
          <t>DIAGEO PLC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pr. 11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Other Rule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Ordinary Shares, par value 28 and 101/108 pence per share to be issued under The Diageo One World Share Incentive Plan</t>
        </is>
      </c>
    </row>
    <row r="8">
      <c r="A8" s="4" t="inlineStr">
        <is>
          <t>Amount Registered | shares</t>
        </is>
      </c>
      <c r="B8" s="5" t="n">
        <v>3232525</v>
      </c>
    </row>
    <row r="9">
      <c r="A9" s="4" t="inlineStr">
        <is>
          <t>Proposed Maximum Offering Price per Unit</t>
        </is>
      </c>
      <c r="B9" s="6" t="n">
        <v>25.79</v>
      </c>
    </row>
    <row r="10">
      <c r="A10" s="4" t="inlineStr">
        <is>
          <t>Maximum Aggregate Offering Price</t>
        </is>
      </c>
      <c r="B10" s="7" t="n">
        <v>83366819.75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7" t="n">
        <v>12763.46</v>
      </c>
    </row>
    <row r="13">
      <c r="A13" s="4" t="inlineStr">
        <is>
          <t>Offering Note</t>
        </is>
      </c>
      <c r="B13" s="4" t="inlineStr">
        <is>
          <t>The ordinary shares, par value 28 101⁄108 pence per share (the “Ordinary Shares”), of Diageo plc (the “Registrant”) may be represented by the Registrant’s American Depositary Shares
(“ADSs”), each of which represents four Ordinary Shares. A separate registration statement on Form F-6 was filed with the Securities and Exchange Commission on February 1, 2013
(Registration No. 333-186400) for the registration of ADSs evidenced by American Depositary Receipts issuable upon deposit of Ordinary Shares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Equity</t>
        </is>
      </c>
    </row>
    <row r="19">
      <c r="A19" s="4" t="inlineStr">
        <is>
          <t>Security Class Title</t>
        </is>
      </c>
      <c r="B19" s="4" t="inlineStr">
        <is>
          <t>Ordinary Shares, par value 28 and 101/108 pence per share to be issued under The Diageo 2017 Share Value Plan</t>
        </is>
      </c>
    </row>
    <row r="20">
      <c r="A20" s="4" t="inlineStr">
        <is>
          <t>Amount Registered | shares</t>
        </is>
      </c>
      <c r="B20" s="5" t="n">
        <v>900000</v>
      </c>
    </row>
    <row r="21">
      <c r="A21" s="4" t="inlineStr">
        <is>
          <t>Proposed Maximum Offering Price per Unit</t>
        </is>
      </c>
      <c r="B21" s="6" t="n">
        <v>25.79</v>
      </c>
    </row>
    <row r="22">
      <c r="A22" s="4" t="inlineStr">
        <is>
          <t>Maximum Aggregate Offering Price</t>
        </is>
      </c>
      <c r="B22" s="9" t="n">
        <v>23211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7" t="n">
        <v>3553.6</v>
      </c>
    </row>
    <row r="25">
      <c r="A25" s="4" t="inlineStr">
        <is>
          <t>Offering Note</t>
        </is>
      </c>
      <c r="B25" s="4" t="inlineStr">
        <is>
          <t>The ordinary shares, par value 28 101⁄108 pence per share (the “Ordinary Shares”), of Diageo plc (the “Registrant”) may be represented by the Registrant’s American Depositary Shares
(“ADSs”), each of which represents four Ordinary Shares. A separate registration statement on Form F-6 was filed with the Securities and Exchange Commission on February 1, 2013
(Registration No. 333-186400) for the registration of ADSs evidenced by American Depositary Receipts issuable upon deposit of Ordinary Share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1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06577819.75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16317.06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7" t="n">
        <v>16317.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1:27:48Z</dcterms:created>
  <dcterms:modified xmlns:dcterms="http://purl.org/dc/terms/" xmlns:xsi="http://www.w3.org/2001/XMLSchema-instance" xsi:type="dcterms:W3CDTF">2025-04-11T21:27:48Z</dcterms:modified>
</cp:coreProperties>
</file>